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LIBERTY
ENERGY INC.</t>
        </is>
      </c>
    </row>
    <row r="6">
      <c r="A6" s="4" t="inlineStr">
        <is>
          <t>Entity Central Index Key</t>
        </is>
      </c>
      <c r="B6" s="4" t="inlineStr">
        <is>
          <t>000169402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s>
  <sheetData>
    <row r="1">
      <c r="A1" s="1" t="inlineStr">
        <is>
          <t>Pay vs Performance Disclosure</t>
        </is>
      </c>
      <c r="C1" s="2" t="inlineStr">
        <is>
          <t>12 Months Ended</t>
        </is>
      </c>
    </row>
    <row r="2">
      <c r="C2" s="2" t="inlineStr">
        <is>
          <t>Dec. 31, 2024 USD ($)</t>
        </is>
      </c>
      <c r="D2" s="2" t="inlineStr">
        <is>
          <t>Dec. 31, 2023 USD ($)</t>
        </is>
      </c>
      <c r="E2" s="2" t="inlineStr">
        <is>
          <t>Dec. 31, 2022 USD ($)</t>
        </is>
      </c>
      <c r="F2" s="2" t="inlineStr">
        <is>
          <t>Dec. 31, 2021 USD ($)</t>
        </is>
      </c>
      <c r="G2" s="2" t="inlineStr">
        <is>
          <t>Dec. 31, 2020 USD ($)</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 xml:space="preserve"> Pay Versus Performance Table for
2024
Summary Compensation Compensation Average Summary Compensation Table Total for Average Summary Compensation Actually Paid to Value of Initial Fixed $100 Investment Based On: Net Income (Loss) (in
Table Total for Actually Paid to Non-PEO NEOs Non-PEO NEOs Company Peer Group Thousands) Adjusted
Year PEO ($) (1) PEO ($) (2) ($) (3) ($) (4) TSR ($) TSR ($) (5) ($) (6) ROCE (7)
2024 5,836,488 10,045,829 2,411,705 3,805,434 188.06 101.68 316,010 19.5 %
2023 5,628,100 9,819,996 2,328,163 3,919,083 169.06 115.11 556,317 42.9 %
2022 5,747,485 12,201,790 2,367,374 4,567,954 147.11 112.94 399,602 34.0 %
2021 4,611,372 3,946,524 2,028,596 1,738,700 88.85 69.94 (179,244 ) -10.3 %
2020 3,310,114 2,493,998 1,218,682 909,552 94.44 57.93 (115,583 ) -13.9 %
(1) The dollar amounts reported are the amounts of total
compensation reported for Christopher A. Wright (our former Chairman and CEO) for each corresponding year in the “Total”
column of the Summary Compensation Table provided above.
(2) The dollar amounts reported represent the amount of “compensation
actually paid” to Mr. Wright, as computed in accordance with Item 402(v) of SEC Regulation S-K. The dollar amounts reported
do not reflect the actual amount of compensation earned by or paid to Mr. Wright during the applicable year. In accordance with
the requirements of Item 402(v) of SEC Regulation S-K, the following adjustments were made to Mr. Wright’s total compensation
for each year to determine the compensation actually paid to Mr. Wright:
(3) The dollar amounts reported represent the average of
the amounts reported for our NEOs as a group (excluding Mr. Wright) in the “Total” column of the Summary Compensation
Table provided above. The NEOs (excluding Mr. Wright) included for purposes of calculating the average amounts in each applicable
year are Messrs. Stock, Gusek, Elliott and Gosney.
(4) The dollar amounts reported represent the average amount
of “compensation actually paid” to the NEOs as a group (excluding Mr. Wright), as computed in accordance with Item
402(v) of SEC Regulation S-K. The NEOs (excluding Mr. Wright) included for purposes of calculating the average amounts in each
applicable year are Messrs. Stock, Gusek, Elliott and Gosney. The dollar amounts reported do not reflect the actual average amount
of compensation earned by or paid to the NEOs as a group (excluding Mr. Wright) during the applicable year. In accordance with
the requirements of Item 402(v) of SEC Regulation S-K, the following adjustments were made to average total compensation for the
NEOs as a group (excluding Mr. Wright) for each year to determine the compensation actually paid:
(5) The peer group selected for each listed year consists
of the OSX. We also use this peer group for purposes of the Stock Performance Graph set forth in “Item 5 - Market for Registrant’s
Common Equity, Related Stockholder Matters and Issuer Purchases of Equity Securities” of our Annual Report on Form 10-K
for the year ended December 31, 2024.
(6) The dollar amounts reported represent the amount of net
income (loss) (in thousands) attributable to Liberty Energy Inc. in our audited consolidated financial statements for the applicable
year
(7) For the year ended December 31, 2024, Adjusted ROCE is
equal to the Company’s 2024 income before taxes and loss (gain) on remeasurement of liability under tax receivable agreements,
divided by the simple average of capital (debt and equity) employed at the beginning and end of the year. For the years ended
December 31, 2020 to 2023, Adjusted ROCE is equal to the Company’s income before taxes and loss (gain) on remeasurement
of liability under tax receivable agreements, plus interest expense and stock-based compensation expense for the year, divided
by the simple average of capital (debt and equity) employed at the beginning and end of each year presented. We rank our Adjusted
ROCE against those of the ROCE Peer Group to determine Comparative ROCE, which is used as a metric to determine a portion of annual
incentive compensation and the vesting of performance-based RSU awards. While we use numerous financial and non-financial performance
measures for the purpose of evaluating performance for our compensation programs, we have determined that our Adjusted ROCE is
the financial performance measure that, in our assessment, represents the most important performance measure (that is not otherwise
required to be disclosed in this table) used by us to link compensation actually paid to our NEOs for the most recently completed
fiscal year, to our performance. (1) The dollar amounts reported are the amounts of total compensation reported for Christopher A. Wright
(2) The dollar amounts reported represent the amount of “compensation
actually paid” to Mr. Wright, as computed in accordance with Item 402(v) of SEC Regulation S-K. The dollar amounts reported
do not reflect the actual amount of compensation earned by or paid to Mr. Wright during the applicable year. In accordance with
the requirements of Item 402(v) of SEC Regulation S-K, the following adjustments were made to Mr. Wright’s total compensation
for each year to determine the compensation actually paid to Mr. Wright:
Year Reported Summary Compensation Table Total for PEO Deduct Fair Value of Equity Awards Reported in Summary Compensation Table Add Year-End Fair Value of Equity Awards Granted in Current Year Add (Deduct) Change in Fair Value at Year End of Unvested Equity Awards Granted in Prior Years Add (Deduct) Change in Fair Value of Equity Awards Vested in Current Year Compensation Actually Paid to PEO
2024 5,836,488 (3,832,639 ) 4,401,339 2,715,100 925,541 10,045,829
2023 5,628,100 (3,590,569 ) 4,164,509 4,410,269 (792,313 ) 9,819,996
2022 5,747,485 (3,406,258 ) 4,405,023 3,612,975 1,842,565 12,201,790
2021 4,611,372 (3,801,972 ) 2,841,227 99,171 196,725 3,946,524
2020 3,310,114 (2,876,014 ) 3,082,298 (209,920 ) (812,480 ) 2,493,998 (3) The dollar amounts reported represent the average of
the amounts reported for our NEOs as a group (excluding Mr. Wright) in the “Total” column of the Summary Compensation
Table provided above. The NEOs (excluding Mr. Wright) included for purposes of calculating the average amounts in each applicable
year are Messrs. Stock, Gusek, Elliott and Gosney.
(4) The dollar amounts reported represent the average amount
of “compensation actually paid” to the NEOs as a group (excluding Mr. Wright), as computed in accordance with Item
402(v) of SEC Regulation S-K. The NEOs (excluding Mr. Wright) included for purposes of calculating the average amounts in each
applicable year are Messrs. Stock, Gusek, Elliott and Gosney. The dollar amounts reported do not reflect the actual average amount
of compensation earned by or paid to the NEOs as a group (excluding Mr. Wright) during the applicable year. In accordance with
the requirements of Item 402(v) of SEC Regulation S-K, the following adjustments were made to average total compensation for the
NEOs as a group (excluding Mr. Wright) for each year to determine the compensation actually paid:
Year Reported Average Summary Compensation Table Total for Non-PEO NEOs Deduct Fair Value of Equity Awards Reported in Summary Compensation Table Add Year-End Fair Value of Equity Awards Granted in Current Year Add (Deduct) Change in Fair Value at Year End of Unvested Equity Awards Granted in Prior Years Add (Deduct) Change in Fair Value of Equity Awards Vested in Current Year Average Compensation Actually Paid to Non-PEO NEOs
2024 2,411,705 (1,297,394 ) 1,489,905 826,530 374,687 3,805,434
2023 2,328,163 (1,208,667 ) 1,401,868 1,667,331 (269,613 ) 3,919,083
2022 2,367,374 (1,146,682 ) 1,482,906 1,259,414 604,943 4,567,954
2021 2,028,596 (1,515,516 ) 1,132,550 22,787 70,282 1,738,700
2020 1,218,682 (957,726 ) 1,026,420 (68,658 ) (309,165 ) 909,552
(5) The peer group selected for each listed year consists
of the OSX. We also use this peer group for purposes of the Stock Performance Graph set forth in “Item 5 - Market for Registrant’s
Common Equity, Related Stockholder Matters and Issuer Purchases of Equity Securities” of our Annual Report on Form 10-K
for the year ended December 31, 2024.
(6) The dollar amounts reported represent the amount of net
income (loss) (in thousands) attributable to Liberty Energy Inc. in our audited consolidated financial statements for the applicable
year
(7) For the year ended December 31, 2024, Adjusted ROCE is
equal to the Company’s 2024 income before taxes and loss (gain) on remeasurement of liability under tax receivable agreements,
divided by the simple average of capital (debt and equity) employed at the beginning and end of the year. For the years ended
December 31, 2020 to 2023, Adjusted ROCE is equal to the Company’s income before taxes and loss (gain) on remeasurement
of liability under tax receivable agreements, plus interest expense and stock-based compensation expense for the year, divided
by the simple average of capital (debt and equity) employed at the beginning and end of each year presented. We rank our Adjusted
ROCE against those of the ROCE Peer Group to determine Comparative ROCE, which is used as a metric to determine a portion of annual
incentive compensation and the vesting of performance-based RSU awards. While we use numerous financial and non-financial performance
measures for the purpose of evaluating performance for our compensation programs, we have determined that our Adjusted ROCE is
the financial performance measure that, in our assessment, represents the most important performance measure (that is not otherwise
required to be disclosed in this table) used by us to link compensation actually paid to our NEOs for the most recently completed
fiscal year, to our performance.</t>
        </is>
      </c>
      <c r="D4" s="4" t="inlineStr">
        <is>
          <t xml:space="preserve"> </t>
        </is>
      </c>
      <c r="E4" s="4" t="inlineStr">
        <is>
          <t xml:space="preserve"> </t>
        </is>
      </c>
      <c r="F4" s="4" t="inlineStr">
        <is>
          <t xml:space="preserve"> </t>
        </is>
      </c>
      <c r="G4" s="4" t="inlineStr">
        <is>
          <t xml:space="preserve"> </t>
        </is>
      </c>
    </row>
    <row r="5">
      <c r="A5" s="4" t="inlineStr">
        <is>
          <t>Company Selected Measure Name</t>
        </is>
      </c>
      <c r="C5" s="4" t="inlineStr">
        <is>
          <t>Adjusted ROCE</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C6" s="4" t="inlineStr">
        <is>
          <t>(1) The dollar amounts reported are the amounts of total compensation reported for Christopher A. Wright</t>
        </is>
      </c>
      <c r="D6" s="4" t="inlineStr">
        <is>
          <t xml:space="preserve"> </t>
        </is>
      </c>
      <c r="E6" s="4" t="inlineStr">
        <is>
          <t xml:space="preserve"> </t>
        </is>
      </c>
      <c r="F6" s="4" t="inlineStr">
        <is>
          <t xml:space="preserve"> </t>
        </is>
      </c>
      <c r="G6" s="4" t="inlineStr">
        <is>
          <t xml:space="preserve"> </t>
        </is>
      </c>
    </row>
    <row r="7">
      <c r="A7" s="4" t="inlineStr">
        <is>
          <t>Peer Group Issuers, Footnote</t>
        </is>
      </c>
      <c r="C7" s="4" t="inlineStr">
        <is>
          <t>The peer group selected for each listed year consists
of the OSX. We also use this peer group for purposes of the Stock Performance Graph set forth in “Item 5 - Market for Registrant’s
Common Equity, Related Stockholder Matters and Issuer Purchases of Equity Securities” of our Annual Report on Form 10-K
for the year ended December 31, 2024.</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4" t="inlineStr">
        <is>
          <t>[1]</t>
        </is>
      </c>
      <c r="C8" s="5" t="n">
        <v>5836488</v>
      </c>
      <c r="D8" s="5" t="n">
        <v>5628100</v>
      </c>
      <c r="E8" s="5" t="n">
        <v>5747485</v>
      </c>
      <c r="F8" s="5" t="n">
        <v>4611372</v>
      </c>
      <c r="G8" s="5" t="n">
        <v>3310114</v>
      </c>
    </row>
    <row r="9">
      <c r="A9" s="4" t="inlineStr">
        <is>
          <t>PEO Actually Paid Compensation Amount</t>
        </is>
      </c>
      <c r="B9" s="4" t="inlineStr">
        <is>
          <t>[2]</t>
        </is>
      </c>
      <c r="C9" s="5" t="n">
        <v>10045829</v>
      </c>
      <c r="D9" s="6" t="n">
        <v>9819996</v>
      </c>
      <c r="E9" s="6" t="n">
        <v>12201790</v>
      </c>
      <c r="F9" s="6" t="n">
        <v>3946524</v>
      </c>
      <c r="G9" s="6" t="n">
        <v>2493998</v>
      </c>
    </row>
    <row r="10">
      <c r="A10" s="4" t="inlineStr">
        <is>
          <t>Adjustment To PEO Compensation, Footnote [Text Block]</t>
        </is>
      </c>
      <c r="C10" s="4" t="inlineStr">
        <is>
          <t xml:space="preserve">Year Reported Summary Compensation Table Total for PEO Deduct Fair Value of Equity Awards Reported in Summary Compensation Table Add Year-End Fair Value of Equity Awards Granted in Current Year Add (Deduct) Change in Fair Value at Year End of Unvested Equity Awards Granted in Prior Years Add (Deduct) Change in Fair Value of Equity Awards Vested in Current Year Compensation Actually Paid to PEO
2024 5,836,488 (3,832,639 ) 4,401,339 2,715,100 925,541 10,045,829
2023 5,628,100 (3,590,569 ) 4,164,509 4,410,269 (792,313 ) 9,819,996
2022 5,747,485 (3,406,258 ) 4,405,023 3,612,975 1,842,565 12,201,790
2021 4,611,372 (3,801,972 ) 2,841,227 99,171 196,725 3,946,524
2020 3,310,114 (2,876,014 ) 3,082,298 (209,920 ) (812,480 ) 2,493,998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4" t="inlineStr">
        <is>
          <t>[3]</t>
        </is>
      </c>
      <c r="C11" s="5" t="n">
        <v>2411705</v>
      </c>
      <c r="D11" s="6" t="n">
        <v>2328163</v>
      </c>
      <c r="E11" s="6" t="n">
        <v>2367374</v>
      </c>
      <c r="F11" s="6" t="n">
        <v>2028596</v>
      </c>
      <c r="G11" s="6" t="n">
        <v>1218682</v>
      </c>
    </row>
    <row r="12">
      <c r="A12" s="4" t="inlineStr">
        <is>
          <t>Non-PEO NEO Average Compensation Actually Paid Amount</t>
        </is>
      </c>
      <c r="B12" s="4" t="inlineStr">
        <is>
          <t>[4]</t>
        </is>
      </c>
      <c r="C12" s="5" t="n">
        <v>3805434</v>
      </c>
      <c r="D12" s="6" t="n">
        <v>3919083</v>
      </c>
      <c r="E12" s="6" t="n">
        <v>4567954</v>
      </c>
      <c r="F12" s="6" t="n">
        <v>1738700</v>
      </c>
      <c r="G12" s="6" t="n">
        <v>909552</v>
      </c>
    </row>
    <row r="13">
      <c r="A13" s="4" t="inlineStr">
        <is>
          <t>Adjustment to Non-PEO NEO Compensation Footnote</t>
        </is>
      </c>
      <c r="C13" s="4" t="inlineStr">
        <is>
          <t xml:space="preserve">Year Reported Average Summary Compensation Table Total for Non-PEO NEOs Deduct Fair Value of Equity Awards Reported in Summary Compensation Table Add Year-End Fair Value of Equity Awards Granted in Current Year Add (Deduct) Change in Fair Value at Year End of Unvested Equity Awards Granted in Prior Years Add (Deduct) Change in Fair Value of Equity Awards Vested in Current Year Average Compensation Actually Paid to Non-PEO NEOs
2024 2,411,705 (1,297,394 ) 1,489,905 826,530 374,687 3,805,434
2023 2,328,163 (1,208,667 ) 1,401,868 1,667,331 (269,613 ) 3,919,083
2022 2,367,374 (1,146,682 ) 1,482,906 1,259,414 604,943 4,567,954
2021 2,028,596 (1,515,516 ) 1,132,550 22,787 70,282 1,738,700
2020 1,218,682 (957,726 ) 1,026,420 (68,658 ) (309,165 ) 909,552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t>
        </is>
      </c>
      <c r="C14" s="4" t="inlineStr">
        <is>
          <t xml:space="preserve">Compensation Actually Paid
and Cumulative TSR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C15" s="4" t="inlineStr">
        <is>
          <t xml:space="preserve">Compensation Actually Paid
and Net Income (Loss)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C16" s="4" t="inlineStr">
        <is>
          <t xml:space="preserve">Compensation Actually Paid
and Adjusted ROCE </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bular List, Table</t>
        </is>
      </c>
      <c r="C18" s="4" t="inlineStr">
        <is>
          <t>Performance
Measures The most important
financial performance measures that we use to link executive compensation actually paid to the NEOs for the most recently completed
fiscal year to our performance are Adjusted Pre-tax EPS Adjusted ROCE Comparative ROCE</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C19" s="7" t="n">
        <v>188.06</v>
      </c>
      <c r="D19" s="8" t="n">
        <v>169.06</v>
      </c>
      <c r="E19" s="8" t="n">
        <v>147.11</v>
      </c>
      <c r="F19" s="8" t="n">
        <v>88.84999999999999</v>
      </c>
      <c r="G19" s="8" t="n">
        <v>94.44</v>
      </c>
    </row>
    <row r="20">
      <c r="A20" s="4" t="inlineStr">
        <is>
          <t>Peer Group Total Shareholder Return Amount</t>
        </is>
      </c>
      <c r="B20" s="4" t="inlineStr">
        <is>
          <t>[5]</t>
        </is>
      </c>
      <c r="C20" s="8" t="n">
        <v>101.68</v>
      </c>
      <c r="D20" s="8" t="n">
        <v>115.11</v>
      </c>
      <c r="E20" s="8" t="n">
        <v>112.94</v>
      </c>
      <c r="F20" s="8" t="n">
        <v>69.94</v>
      </c>
      <c r="G20" s="8" t="n">
        <v>57.93</v>
      </c>
    </row>
    <row r="21">
      <c r="A21" s="4" t="inlineStr">
        <is>
          <t>Net Income (Loss) Attributable to Parent</t>
        </is>
      </c>
      <c r="B21" s="4" t="inlineStr">
        <is>
          <t>[6]</t>
        </is>
      </c>
      <c r="C21" s="5" t="n">
        <v>316010000</v>
      </c>
      <c r="D21" s="5" t="n">
        <v>556317000</v>
      </c>
      <c r="E21" s="5" t="n">
        <v>399602000</v>
      </c>
      <c r="F21" s="5" t="n">
        <v>-179244000</v>
      </c>
      <c r="G21" s="5" t="n">
        <v>-115583000</v>
      </c>
    </row>
    <row r="22">
      <c r="A22" s="4" t="inlineStr">
        <is>
          <t>Company Selected Measure Amount</t>
        </is>
      </c>
      <c r="B22" s="4" t="inlineStr">
        <is>
          <t>[7]</t>
        </is>
      </c>
      <c r="C22" s="9" t="n">
        <v>0.195</v>
      </c>
      <c r="D22" s="9" t="n">
        <v>0.429</v>
      </c>
      <c r="E22" s="9" t="n">
        <v>0.34</v>
      </c>
      <c r="F22" s="9" t="n">
        <v>-0.103</v>
      </c>
      <c r="G22" s="9" t="n">
        <v>-0.139</v>
      </c>
    </row>
    <row r="23">
      <c r="A23" s="4" t="inlineStr">
        <is>
          <t>PEO Name</t>
        </is>
      </c>
      <c r="C23" s="4" t="inlineStr">
        <is>
          <t>Christopher A. Wright</t>
        </is>
      </c>
      <c r="D23" s="4" t="inlineStr">
        <is>
          <t>Christopher A. Wright</t>
        </is>
      </c>
      <c r="E23" s="4" t="inlineStr">
        <is>
          <t>Christopher A. Wright</t>
        </is>
      </c>
      <c r="F23" s="4" t="inlineStr">
        <is>
          <t>Christopher A. Wright</t>
        </is>
      </c>
      <c r="G23" s="4" t="inlineStr">
        <is>
          <t>Christopher A. Wright</t>
        </is>
      </c>
    </row>
    <row r="24">
      <c r="A24" s="4" t="inlineStr">
        <is>
          <t>Measure [Axis]: 1</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C26" s="4" t="inlineStr">
        <is>
          <t>Adjusted Pre-tax EPS</t>
        </is>
      </c>
      <c r="D26" s="4" t="inlineStr">
        <is>
          <t xml:space="preserve"> </t>
        </is>
      </c>
      <c r="E26" s="4" t="inlineStr">
        <is>
          <t xml:space="preserve"> </t>
        </is>
      </c>
      <c r="F26" s="4" t="inlineStr">
        <is>
          <t xml:space="preserve"> </t>
        </is>
      </c>
      <c r="G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C29" s="4" t="inlineStr">
        <is>
          <t>Adjusted ROCE</t>
        </is>
      </c>
      <c r="D29" s="4" t="inlineStr">
        <is>
          <t xml:space="preserve"> </t>
        </is>
      </c>
      <c r="E29" s="4" t="inlineStr">
        <is>
          <t xml:space="preserve"> </t>
        </is>
      </c>
      <c r="F29" s="4" t="inlineStr">
        <is>
          <t xml:space="preserve"> </t>
        </is>
      </c>
      <c r="G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C32" s="4" t="inlineStr">
        <is>
          <t>Comparative ROCE</t>
        </is>
      </c>
      <c r="D32" s="4" t="inlineStr">
        <is>
          <t xml:space="preserve"> </t>
        </is>
      </c>
      <c r="E32" s="4" t="inlineStr">
        <is>
          <t xml:space="preserve"> </t>
        </is>
      </c>
      <c r="F32" s="4" t="inlineStr">
        <is>
          <t xml:space="preserve"> </t>
        </is>
      </c>
      <c r="G32" s="4" t="inlineStr">
        <is>
          <t xml:space="preserve"> </t>
        </is>
      </c>
    </row>
    <row r="33">
      <c r="A33" s="4" t="inlineStr">
        <is>
          <t>PEO [Member] | Aggregate Grant Date Fair Value of Equity Award Amounts Reported in Summary Compensation Tabl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C35" s="5" t="n">
        <v>-3832639</v>
      </c>
      <c r="D35" s="5" t="n">
        <v>-3590569</v>
      </c>
      <c r="E35" s="5" t="n">
        <v>-3406258</v>
      </c>
      <c r="F35" s="5" t="n">
        <v>-3801972</v>
      </c>
      <c r="G35" s="5" t="n">
        <v>-2876014</v>
      </c>
    </row>
    <row r="36">
      <c r="A36" s="4" t="inlineStr">
        <is>
          <t>PEO [Member] | Year-end Fair Value of Equity Awards Granted in Covered Year that are Outstanding and Unvested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C38" s="6" t="n">
        <v>4401339</v>
      </c>
      <c r="D38" s="6" t="n">
        <v>4164509</v>
      </c>
      <c r="E38" s="6" t="n">
        <v>4405023</v>
      </c>
      <c r="F38" s="6" t="n">
        <v>2841227</v>
      </c>
      <c r="G38" s="6" t="n">
        <v>3082298</v>
      </c>
    </row>
    <row r="39">
      <c r="A39" s="4" t="inlineStr">
        <is>
          <t>PEO [Member] | Year-over-Year Change in Fair Value of Equity Awards Granted in Prior Years That are Outstanding and Unveste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C41" s="6" t="n">
        <v>2715100</v>
      </c>
      <c r="D41" s="6" t="n">
        <v>4410269</v>
      </c>
      <c r="E41" s="6" t="n">
        <v>3612975</v>
      </c>
      <c r="F41" s="6" t="n">
        <v>99171</v>
      </c>
      <c r="G41" s="6" t="n">
        <v>-209920</v>
      </c>
    </row>
    <row r="42">
      <c r="A42" s="4" t="inlineStr">
        <is>
          <t>PEO [Member] | Change in Fair Value as of Vesting Date of Prior Year Equity Awards Vested in Covered Year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C44" s="6" t="n">
        <v>925541</v>
      </c>
      <c r="D44" s="6" t="n">
        <v>-792313</v>
      </c>
      <c r="E44" s="6" t="n">
        <v>1842565</v>
      </c>
      <c r="F44" s="6" t="n">
        <v>196725</v>
      </c>
      <c r="G44" s="6" t="n">
        <v>-812480</v>
      </c>
    </row>
    <row r="45">
      <c r="A45" s="4" t="inlineStr">
        <is>
          <t>Non-PEO NEO [Member] | Aggregate Grant Date Fair Value of Equity Award Amounts Reported in Summary Compensation Table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C47" s="6" t="n">
        <v>-1297394</v>
      </c>
      <c r="D47" s="6" t="n">
        <v>-1208667</v>
      </c>
      <c r="E47" s="6" t="n">
        <v>-1146682</v>
      </c>
      <c r="F47" s="6" t="n">
        <v>-1515516</v>
      </c>
      <c r="G47" s="6" t="n">
        <v>-957726</v>
      </c>
    </row>
    <row r="48">
      <c r="A48" s="4" t="inlineStr">
        <is>
          <t>Non-PEO NEO [Member] | Year-end Fair Value of Equity Awards Granted in Covered Year that are Outstanding and Unvested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C50" s="6" t="n">
        <v>1489905</v>
      </c>
      <c r="D50" s="6" t="n">
        <v>1401868</v>
      </c>
      <c r="E50" s="6" t="n">
        <v>1482906</v>
      </c>
      <c r="F50" s="6" t="n">
        <v>1132550</v>
      </c>
      <c r="G50" s="6" t="n">
        <v>1026420</v>
      </c>
    </row>
    <row r="51">
      <c r="A51" s="4" t="inlineStr">
        <is>
          <t>Non-PEO NEO [Member] | Year-over-Year Change in Fair Value of Equity Awards Granted in Prior Years That are Outstanding and Unvested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C53" s="6" t="n">
        <v>826530</v>
      </c>
      <c r="D53" s="6" t="n">
        <v>1667331</v>
      </c>
      <c r="E53" s="6" t="n">
        <v>1259414</v>
      </c>
      <c r="F53" s="6" t="n">
        <v>22787</v>
      </c>
      <c r="G53" s="6" t="n">
        <v>-68658</v>
      </c>
    </row>
    <row r="54">
      <c r="A54" s="4" t="inlineStr">
        <is>
          <t>Non-PEO NEO [Member] | Change in Fair Value as of Vesting Date of Prior Year Equity Awards Vested in Covered Year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C56" s="5" t="n">
        <v>374687</v>
      </c>
      <c r="D56" s="5" t="n">
        <v>-269613</v>
      </c>
      <c r="E56" s="5" t="n">
        <v>604943</v>
      </c>
      <c r="F56" s="5" t="n">
        <v>70282</v>
      </c>
      <c r="G56" s="5" t="n">
        <v>-309165</v>
      </c>
    </row>
    <row r="57"/>
    <row r="58">
      <c r="A58" s="4" t="inlineStr">
        <is>
          <t>[1]The dollar amounts reported are the amounts of total
compensation reported for Christopher A. Wright (our former Chairman and CEO) for each corresponding year in the “Total”
column of the Summary Compensation Table provided above.[2]The dollar amounts reported represent the amount of “compensation
actually paid” to Mr. Wright, as computed in accordance with Item 402(v) of SEC Regulation S-K. The dollar amounts reported
do not reflect the actual amount of compensation earned by or paid to Mr. Wright during the applicable year. In accordance with
the requirements of Item 402(v) of SEC Regulation S-K, the following adjustments were made to Mr. Wright’s total compensation
for each year to determine the compensation actually paid to Mr. Wright:[3]The dollar amounts reported represent the average of
the amounts reported for our NEOs as a group (excluding Mr. Wright) in the “Total” column of the Summary Compensation
Table provided above. The NEOs (excluding Mr. Wright) included for purposes of calculating the average amounts in each applicable
year are Messrs. Stock, Gusek, Elliott and Gosney.[4]The dollar amounts reported represent the average amount
of “compensation actually paid” to the NEOs as a group (excluding Mr. Wright), as computed in accordance with Item
402(v) of SEC Regulation S-K. The NEOs (excluding Mr. Wright) included for purposes of calculating the average amounts in each
applicable year are Messrs. Stock, Gusek, Elliott and Gosney. The dollar amounts reported do not reflect the actual average amount
of compensation earned by or paid to the NEOs as a group (excluding Mr. Wright) during the applicable year. In accordance with
the requirements of Item 402(v) of SEC Regulation S-K, the following adjustments were made to average total compensation for the
NEOs as a group (excluding Mr. Wright) for each year to determine the compensation actually paid:[5]The peer group selected for each listed year consists
of the OSX. We also use this peer group for purposes of the Stock Performance Graph set forth in “Item 5 - Market for Registrant’s
Common Equity, Related Stockholder Matters and Issuer Purchases of Equity Securities” of our Annual Report on Form 10-K
for the year ended December 31, 2024.[6]The dollar amounts reported represent the amount of net
income (loss) (in thousands) attributable to Liberty Energy Inc. in our audited consolidated financial statements for the applicable
year[7]For the year ended December 31, 2024, Adjusted ROCE is
equal to the Company’s 2024 income before taxes and loss (gain) on remeasurement of liability under tax receivable agreements,
divided by the simple average of capital (debt and equity) employed at the beginning and end of the year. For the years ended
December 31, 2020 to 2023, Adjusted ROCE is equal to the Company’s income before taxes and loss (gain) on remeasurement
of liability under tax receivable agreements, plus interest expense and stock-based compensation expense for the year, divided
by the simple average of capital (debt and equity) employed at the beginning and end of each year presented. We rank our Adjusted
ROCE against those of the ROCE Peer Group to determine Comparative ROCE, which is used as a metric to determine a portion of annual
incentive compensation and the vesting of performance-based RSU awards. While we use numerous financial and non-financial performance
measures for the purpose of evaluating performance for our compensation programs, we have determined that our Adjusted ROCE is
the financial performance measure that, in our assessment, represents the most important performance measure (that is not otherwise
required to be disclosed in this table) used by us to link compensation actually paid to our NEOs for the most recently completed
fiscal year, to our performance.</t>
        </is>
      </c>
    </row>
  </sheetData>
  <mergeCells count="4">
    <mergeCell ref="A1:B2"/>
    <mergeCell ref="C1:G1"/>
    <mergeCell ref="A57:F57"/>
    <mergeCell ref="A58:F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3:31Z</dcterms:created>
  <dcterms:modified xmlns:dcterms="http://purl.org/dc/terms/" xmlns:xsi="http://www.w3.org/2001/XMLSchema-instance" xsi:type="dcterms:W3CDTF">2025-02-19T21:23:31Z</dcterms:modified>
</cp:coreProperties>
</file>